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llaboration Agreements" sheetId="8" state="visible" r:id="rId8"/>
    <sheet xmlns:r="http://schemas.openxmlformats.org/officeDocument/2006/relationships" name="Term Loan"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Summary of Significant Accoun_2" sheetId="13" state="visible" r:id="rId13"/>
    <sheet xmlns:r="http://schemas.openxmlformats.org/officeDocument/2006/relationships" name="Term Loan (Tables)" sheetId="14" state="visible" r:id="rId14"/>
    <sheet xmlns:r="http://schemas.openxmlformats.org/officeDocument/2006/relationships" name="Stock-Based Compensation (Table" sheetId="15" state="visible" r:id="rId15"/>
    <sheet xmlns:r="http://schemas.openxmlformats.org/officeDocument/2006/relationships" name="Net Loss per Share (Tables)" sheetId="16" state="visible" r:id="rId16"/>
    <sheet xmlns:r="http://schemas.openxmlformats.org/officeDocument/2006/relationships" name="Description of Business - Addit" sheetId="17" state="visible" r:id="rId17"/>
    <sheet xmlns:r="http://schemas.openxmlformats.org/officeDocument/2006/relationships" name="Summary of Significant Accoun_3" sheetId="18" state="visible" r:id="rId18"/>
    <sheet xmlns:r="http://schemas.openxmlformats.org/officeDocument/2006/relationships" name="Collaboration Agreements - Addi" sheetId="19" state="visible" r:id="rId19"/>
    <sheet xmlns:r="http://schemas.openxmlformats.org/officeDocument/2006/relationships" name="Term Loan - Additional Informat" sheetId="20" state="visible" r:id="rId20"/>
    <sheet xmlns:r="http://schemas.openxmlformats.org/officeDocument/2006/relationships" name="Term Loan - Schedule of Future " sheetId="21" state="visible" r:id="rId21"/>
    <sheet xmlns:r="http://schemas.openxmlformats.org/officeDocument/2006/relationships" name="Income Taxes - Additional Infor" sheetId="22" state="visible" r:id="rId22"/>
    <sheet xmlns:r="http://schemas.openxmlformats.org/officeDocument/2006/relationships" name="Stock-Based Compensation - Summ" sheetId="23" state="visible" r:id="rId23"/>
    <sheet xmlns:r="http://schemas.openxmlformats.org/officeDocument/2006/relationships" name="Stock-Based Compensation - Su_2" sheetId="24" state="visible" r:id="rId24"/>
    <sheet xmlns:r="http://schemas.openxmlformats.org/officeDocument/2006/relationships" name="Stock-Based Compensation - Addi" sheetId="25" state="visible" r:id="rId25"/>
    <sheet xmlns:r="http://schemas.openxmlformats.org/officeDocument/2006/relationships" name="Net Loss per Share - Computatio" sheetId="26" state="visible" r:id="rId26"/>
    <sheet xmlns:r="http://schemas.openxmlformats.org/officeDocument/2006/relationships" name="Net Loss per Share - Additional" sheetId="27" state="visible" r:id="rId27"/>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8</t>
  </si>
  <si>
    <t>Nov.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RETA</t>
  </si>
  <si>
    <t>Entity Registrant Name</t>
  </si>
  <si>
    <t>REATA PHARMACEUTICALS INC</t>
  </si>
  <si>
    <t>Entity Central Index Key</t>
  </si>
  <si>
    <t>Current Fiscal Year End Date</t>
  </si>
  <si>
    <t>--12-31</t>
  </si>
  <si>
    <t>Entity Filer Category</t>
  </si>
  <si>
    <t>Accelerated Filer</t>
  </si>
  <si>
    <t>Entity Small Business</t>
  </si>
  <si>
    <t>true</t>
  </si>
  <si>
    <t>Entity Emerging Growth Company</t>
  </si>
  <si>
    <t>Entity Ex Transition Period</t>
  </si>
  <si>
    <t>Common Stock A</t>
  </si>
  <si>
    <t>Entity Common Stock, Shares Outstanding</t>
  </si>
  <si>
    <t>Common Stock B</t>
  </si>
  <si>
    <t>Consolidated Balance Sheets - USD ($) $ in Thousands</t>
  </si>
  <si>
    <t>Dec. 31, 2017</t>
  </si>
  <si>
    <t>Assets</t>
  </si>
  <si>
    <t>Cash and cash equivalents</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term loan</t>
  </si>
  <si>
    <t>Current portion of deferred revenue</t>
  </si>
  <si>
    <t>Total current liabilities</t>
  </si>
  <si>
    <t>Other long-term liabilities</t>
  </si>
  <si>
    <t>Term loan, net of current portion and debt issuance costs</t>
  </si>
  <si>
    <t>Deferred revenue, net of current portion</t>
  </si>
  <si>
    <t>Total noncurrent liabilities</t>
  </si>
  <si>
    <t>Commitments and contingencies</t>
  </si>
  <si>
    <t xml:space="preserve"> </t>
  </si>
  <si>
    <t>Stockholders’ equity (deficit):</t>
  </si>
  <si>
    <t>Additional paid-in capital</t>
  </si>
  <si>
    <t>Shareholder notes receivable</t>
  </si>
  <si>
    <t>Accumulated deficit</t>
  </si>
  <si>
    <t>Total stockholders’ equity (deficit)</t>
  </si>
  <si>
    <t>Total liabilities and stockholders’ equity (deficit)</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3 Months Ended</t>
  </si>
  <si>
    <t>Sep. 30, 2017</t>
  </si>
  <si>
    <t>Collaboration revenue</t>
  </si>
  <si>
    <t>Expenses</t>
  </si>
  <si>
    <t>Research and development</t>
  </si>
  <si>
    <t>General and administrative</t>
  </si>
  <si>
    <t>Depreciation and amortization</t>
  </si>
  <si>
    <t>Total expenses</t>
  </si>
  <si>
    <t>Other income (expense)</t>
  </si>
  <si>
    <t>Investment income</t>
  </si>
  <si>
    <t>Interest expense</t>
  </si>
  <si>
    <t>Loss on extinguishment of debt</t>
  </si>
  <si>
    <t>Other expenses</t>
  </si>
  <si>
    <t>Total other income (expense)</t>
  </si>
  <si>
    <t>Loss before taxes on income</t>
  </si>
  <si>
    <t>Provision for taxes on income</t>
  </si>
  <si>
    <t>Net loss</t>
  </si>
  <si>
    <t>Net loss per share—basic and diluted</t>
  </si>
  <si>
    <t>Weighted-average number of common shares used in net loss per share basic and diluted</t>
  </si>
  <si>
    <t>License and milestone</t>
  </si>
  <si>
    <t>Other revenue</t>
  </si>
  <si>
    <t>Unaudited Consolidated Statements of Cash Flows - USD ($) $ in Thousands</t>
  </si>
  <si>
    <t>Operating activities</t>
  </si>
  <si>
    <t>Adjustments to reconcile net loss to net cash used in operating activities:</t>
  </si>
  <si>
    <t>Depreciation</t>
  </si>
  <si>
    <t>Amortization of debt issuance costs</t>
  </si>
  <si>
    <t>Stock-based compensation expense</t>
  </si>
  <si>
    <t>Loss on disposals of assets</t>
  </si>
  <si>
    <t>Changes in operating assets and liabilities:</t>
  </si>
  <si>
    <t>Accrued direct research and other current and long-term liabilities</t>
  </si>
  <si>
    <t>Deferred revenue</t>
  </si>
  <si>
    <t>Net cash used in operating activities</t>
  </si>
  <si>
    <t>Investing activities</t>
  </si>
  <si>
    <t>Purchases of property and equipment</t>
  </si>
  <si>
    <t>Net cash used in investing activities</t>
  </si>
  <si>
    <t>Financing activities</t>
  </si>
  <si>
    <t>Proceeds from issuance of common stock</t>
  </si>
  <si>
    <t>Payments on deferred offering costs</t>
  </si>
  <si>
    <t>Proceeds from long-term debt</t>
  </si>
  <si>
    <t>Payments on deferred issuance costs</t>
  </si>
  <si>
    <t>Exercise of options</t>
  </si>
  <si>
    <t>Payment of capital lease obligation</t>
  </si>
  <si>
    <t>Net cash provided by financing activities</t>
  </si>
  <si>
    <t>Net in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Accrued deferred offering costs</t>
  </si>
  <si>
    <t>Description of Business</t>
  </si>
  <si>
    <t>Organization Consolidation And Presentation Of Financial Statements [Abstract]</t>
  </si>
  <si>
    <t>1. Description of Business Reata Pharmaceuticals, Inc. (the Company) is a clinical stage biopharmaceutical company focused on identifying, developing, and commercializing therapeutics to address serious and life-threatening diseases with few or no approved therapies by targeting molecular pathways that regulate cellular metabolism and inflammation. The Company is currently conducting three registrational trials with its lead product candidates, bardoxolone methyl and omaveloxolone, which activate the transcription factor Nrf2 to restore mitochondrial function, reduce oxidative stress, and resolve inflammation. The Company’s lead registrational programs are evaluating its product candidates for the treatment of a rare form of chronic kidney disease (CKD) caused by Alport syndrome, a rare form of degenerative neuromuscular disease called Friedreich’s ataxia (FA), and a rare and severe form of pulmonary arterial hypertension associated with connective tissue disease (CTD-PAH). The Company has received orphan drug designation from the FDA and the European Medicines Agency (EMA) for bardoxolone methyl for the treatment of Alport syndrome and for omaveloxolone for the treatment of FA and from the FDA for bardoxolone methyl for the treatment of PAH. In addition to its three registrational programs, the Company is developing plans to advance bardoxolone methyl into a Phase 3 trial in 2019 for the treatment of autosomal dominant polycystic kidney disease (ADPKD) and to also pursue IgA nephropathy (IgAN) and type 1 diabetic CKD (T1D CKD)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On July 27, 2018, the Company closed a follow-on underwritten public offering of 3,450,000 shares of its Class A common stock for gross proceeds of $248,400,000. The Company received net proceeds from the offering of $232,846,000, after deducting underwriting discounts and commissions and offering expenses.</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8, are not necessarily indicative of the results that may be expected for the year ending December 31, 2018. The consolidated balance sheet at December 31, 2017,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7 (2017 Annual Report on Form 10-K). During the first quarter of 2018, the Company adopted Accounting Standards Update (ASU) No. 2014-09, Revenue from Contracts with Customers Revenue Recognition The Company’s revenue to date has been generated primarily from licensing fees received under its collaborative licensing agreements with AbbVie Ltd. (AbbVie) and Kyowa Hakko Kirin Co., Ltd. (KHK) and reimbursements for expenses from KHK. The terms of the agreements include non-refundable upfront fees, funding of research and development activities, payments based upon achievement of milestones, and royalties on net product sale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The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 The Company has not yet completed its final evaluation of the impact of this guidance, but it believes the primary change to the financial statements will relate to the recognition of right-of-use assets and offsetting lease liabilities in the consolidated balance sheet for operating leases. The Company will adopt ASU 2016–02 as of January 1, 2019 and will apply certain practical expedients offered in the guidance, such as those that state that the Company need not reassess whether expired or existing contracts contain leases, reevaluate the classification of expired or existing leases, or reassess initial direct costs for existing leases.</t>
  </si>
  <si>
    <t>Collaboration Agreements</t>
  </si>
  <si>
    <t>3. Collaboration Agreement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AbbVie In December 2011, the Company entered into the AbbVie collaboration agreement to jointly research, develop, and commercialize the Company’s portfolio of second and later generation oral Nrf2 activators. The terms of the agreement include payment to the Company of a nonrefundable, up-front payment of $400,000,000 and development cost sharing for jointly developing indications after certain initial early development costs were incurred by the Company. The Company evaluated the AbbVie collaboration agreement under Topic 606 and determined that the upfront payment constituted the transaction price. The Company identified three performance obligations at contract inception: (1) the exclusive license rights to research, develop, and commercialize Nrf2 activators outside the United States, (2) the obligation to participate in Joint Steering Committees (JSCs), and (3) cost sharing for jointly developed indications. The transaction price was allocated to the exclusive license rights and the obligation to participate on JSCs, which are accounted for as a single performance obligation, and is being recognized as revenue ratably through December 2026, which is the estimated minimum period that is needed to complete the deliverables under the terms of the AbbVie Collaboration Agreement. The Company records shared development cost payments from AbbVie as reductions of research and development expense. As the Company is currently unilaterally developing its lead Nrf2 activator omaveloxolone, no amounts were recognized during the nine months ended September 30, 2018. The adoption of Topic 606 did not result in a significant change in revenue recognition for this agreement. As of January 1, 2018, the Company’s deferred revenue balance was $238,292,000, which represents the contract liability for the unsatisfied performance obligations as well as the variable consideration paid in advance that is being recognized ratably through December 2026. The Company began recognizing revenue related to the up-front payment upon execution of the agreement and, accordingly, recognized approximately $6,717,000 and $19,931,000 as collaboration revenue during the three and nine months ended September 30, 2018, respectively. As of September 30, 2018, the Company has a remaining deferred revenue balance totaling approximately $218,361,000. KHK In December 2009, the Company entered into the KHK agreement, which granted KHK an exclusive license to develop and commercialize bardoxolone methyl in the licensed territory. The Company received a nonrefundable, up-front license fee of $35,000,000 in 2009 and regulatory milestones totaling $45,000,000 in 2010, 2012, and 2018 and could receive additional regulatory milestones of $52,000,000 and commercial milestones of $140,000,000, as well as tiered royalties ranging from the low teens to the low 20 percent range, depending on the country of sale and the amount of annual net sales, on net sales by KHK in the licensed territory. The Company evaluated the KHK agreement under Topic 606 and identified three performance obligations at contract inception: (1) the exclusive license rights to develop and commercialize bardoxolone methyl in Japan and licensed territory, (2) the obligation to participate in JSCs, and (3) the obligation to supply bardoxolone methyl for KHK’s clinical trial and commercial needs. The transaction price was allocated to the exclusive license rights and the obligation to participate on JSCs, which are accounted for as a single performance obligation and is recognized as revenue ratably through December 2021, which is the estimated minimum period to complete the performance obligation under the KHK agreement. Any consideration related to the Company’s obligation to supply KHK with drug product is recognized upon delivery. Upon adoption of Topic 606, the Company determined that the transaction price for this agreement at contract inception includes the upfront fee of $35,000,000 and regulatory milestones of $15,000,000 received prior to 2013. In May 2018, the Company achieved its regulatory milestone of $30,000,000. The Company believes the remaining additional regulatory milestones of $52,000,000 and commercial milestones of $140,000,000 are fully constrained as they are not within the control of the Company or KHK and did not include these remaining milestones in the transaction price. Any consideration related to royalties will be recognized when the related sales occur. During the nine months ended September 30, 2018, the Company included the regulatory milestone of $30,000,000 as variable consideration to the transaction price. For the nine months ended September 30, 2018, the Company received $30,000,000 and recognized $21,881,000 in collaboration revenue, including a cumulative catch-up for the portion of this milestone that was satisfied in prior periods. The remainder of $8,119,000 was recorded in deferred revenue on the balance sheet and will be recognized over the remaining performance obligation period. The Company also recognized related license fees and other expenses of approximately $3,600,000 related to achievement of this milestone. The Company recognized approximately $(2,951,000) and $23,521,000 as collaboration revenue during the three and nine months ended September 30, 2018, respectively. Due to the adoption of Topic 606, collaboration revenue was decreased and net loss was increased by $3,337,000 and $7,626,000 for the three and nine months ended September 30, 2018, respectively. Basic and diluted net loss per share increased by $0.12 and $0.28 for the three and nine months ended September 30, 2018, respectively. As of September 30, 2018, the Company’s deferred revenue balance was $15,259,000, which represents the contract liability for the unsatisfied performance obligations as well as the variable consideration paid in advance and achieved that is being recognized ratably through the remaining performance obligation period.</t>
  </si>
  <si>
    <t>Term Loan</t>
  </si>
  <si>
    <t>Debt Disclosure [Abstract]</t>
  </si>
  <si>
    <t>4. Term Loan On June 14, 2018, the Company entered into an Amended and Restated Loan and Security Agreement (the Restated Agreement) with Oxford Finance LLC, as the collateral agent and a lender (Oxford), and Silicon Valley Bank (SVB), as a lender (collectively, the Lenders), which amended and restated the Loan and Security Agreement entered into among Reata and the Lenders on March 31, 2017, as amended on November 3, 2017 (the Loan Agreement). Under the Restated Agreement, the Term A Loan was increased from $20,000,000 to $80,000,000 and the Term B Loan availability was increased to $45,000,000, upon the achievement of one of two milestones by the earlier of 30 days after the achievement of a milestone or December 31, 2019. If the Company is entitled to draw the Term B Loan, but does not draw the Term B Loan by December 31, 2019, the Company is obligated to pay a non-utilization fee of $450,000. On June 14, 2018, the Company borrowed the additional $60,000,000 under the Term A Loan and recorded a loss on extinguishment as a result of the debt modification of $1,007,000, which consisted primarily of lender fees and unamortized debt issuance costs. 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of the applicable funding date of the Term Loan, (c) 3.0% of the outstanding principal balance of the applicable Term Loan if prepayment is made by the after second anniversary of the applicable funding date of the Term Loan, or (d) 1.5% of the outstanding principal balance of the applicable Term Loan if prepayment is made after the third anniversary of the applicable funding date of the Term Loan. The Company will also be required to make a final exit fee payment of 6.5% of the principal balance of the Term A Loan and 4.0% of the Term B Loan, payable on the earliest of the prepayment of the Term Loans, acceleration of any Term Loan, or at maturity of the Term Loans. The Company may use the proceeds from the Term Loans for working capital and to fund its general business requirements. The Company’s obligations under the Restated Agreement are secured by substantially all of its current and future assets, including its owned intellectual property. As of September 30, 2018, the Company had $80,000,000 outstanding under the Term A Loan, which was recorded at its initial carrying value of $80,000,000, less debt issuance costs totaling approximately $1,570,000. In connection with the Term A Loan, the debt issuance costs were recorded as a reduction to debt on its balance sheet and are being accreted to interest expense over the life of the Term A Loan. Additionally, the final exit fee of approximately $5,200,000 is being accrued over the life of the Term A Loan through interest expense. The Term A Loan has a current effective interest rate of 10.8% before debt issuance costs and final exit fee and 13.4% including debt issuance costs and final exit fee. The Company is in compliance with all covenants under the Loan Agreement as of September 30, 2018. The future principal payments for the Company’s Term A Loan as of September 30, 2018 are as follows (in thousands):
2018
$
—
2019
—
2020
15,555
2021
26,667
2022
26,667
2023
11,111
$
80,000</t>
  </si>
  <si>
    <t>Income Taxes</t>
  </si>
  <si>
    <t>Income Tax Disclosure [Abstract]</t>
  </si>
  <si>
    <t>5. Income Taxes The Tax Cuts and Jobs Act of 2017 (the 2017 Tax Act), which was signed into law on December 22, 2017, resulted in significant changes to the U.S. corporate income tax system. These changes include a federal statutory rate reduction from 35% to 21% and the elimination or reduction in the deductibility of certain credits and limitations, such as tax credits related to designated orphan drugs, net operating losses, interest expense, and executive compensation. The federal statutory rate reduction took effect on January 1, 2018.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September 30, 2018, and the Company expects to maintain this valuation allowance until there is sufficient evidence that future earnings can be achieved, which is uncertain at this tim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continues to evaluate the impact of the 2017 Tax Act, which may impact its current conclusions. Any subsequent adjustment to those amounts will be recorded to current tax expense in the fourth quarter of 2018 when the analysis is expected to be complete. The Internal Revenue Service (IRS) examination team has completed its examination of the Company’s 2013, 2014, and 2015 U.S. tax returns and proposed adjustments with respect to certain items that were reported by the Company for the 2013 tax year. In June 2018, the Company received the Revenue Agent Report from the IRS. The Company believes that it has accurately reported all amounts in its tax returns and has submitted an administrative protest with the IRS contesting the examination team’s proposed adjustments. The Company intends to vigorously defend its reported positions and believes the ultimate resolution of the adjustments proposed by the IRS examination team will not have a material adverse effect on its consolidated financial statements.</t>
  </si>
  <si>
    <t>Stock-Based Compensation</t>
  </si>
  <si>
    <t>Disclosure Of Compensation Related Costs Sharebased Payments [Abstract]</t>
  </si>
  <si>
    <t>6. Stock-Based Compensation Stock Options The following table summarizes stock-based compensation expense reflected in the consolidated statements of operations (in thousands):
Three Months Ended
Nine Months Ended
September 30,
September 30,
2018
2017
2018
2017
Research and development
$
988
$
587
$
2,924
$
1,729
General and administrative
1,757
958
4,859
3,001
$
2,745
$
1,545
$
7,783
$
4,730
The following table summarizes stock option activity as of September 30, 2018, and changes during the nine months ended September 30, 2018, under the 2007 Long Term Incentive Plan (the 2007 LTIP) and standalone option agreements:
Number of Options
Weighted- Average Exercise Price
Outstanding at January 1, 2018
3,251,696
19.83
Granted
212,629
35.49
Exercised
(107,524
)
13.91
Forfeited
(17,173
)
23.77
Expired
(2,366
)
30.61
Outstanding at September 30, 2018
3,337,262
20.99
Exercisable at September 30, 2018
1,387,320
18.54
The total intrinsic value of all outstanding options and exercisable options at September 30, 2018 was $202,793,000 and $87,708,000, respectively.</t>
  </si>
  <si>
    <t>Net Loss per Share</t>
  </si>
  <si>
    <t>Earnings Per Share [Abstract]</t>
  </si>
  <si>
    <t>7. Net Loss per Share The following table sets forth the computation of basic and diluted net loss per share attributable to common stockholders:
Three Months Ended
Nine Months Ended
September 30,
September 30,
2018
2017
2018
2017
Numerator
Net loss (in thousands)
$
(30,835
)
$
(12,308
)
$
(54,963
)
$
(30,993
)
Denominator
Weighted-average number of common shares used in net loss per share – basic
28,704,853
24,845,364
27,022,269
23,196,293
Dilutive potential common shares
—
—
—
—
Weighted-average number of common shares used in net loss per share – diluted
28,704,853
24,845,364
27,022,269
23,196,293
Net loss per share – basic
$
(1.07
)
$
(0.50
)
$
(2.03
)
$
(1.34
)
Net loss per share – diluted
$
(1.07
)
$
(0.50
)
$
(2.03
)
$
(1.34
) The number of weighted average options that were not included in the diluted earnings per share calculation because the effect would have been anti-dilutive represented 3,337,262 and 2,396,878 shares for the nine months ended September 30, 2018 and 2017, respectivel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8, are not necessarily indicative of the results that may be expected for the year ending December 31, 2018. The consolidated balance sheet at December 31, 2017,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7 (2017 Annual Report on Form 10-K). During the first quarter of 2018, the Company adopted Accounting Standards Update (ASU) No. 2014-09, Revenue from Contracts with Customers</t>
  </si>
  <si>
    <t>Revenue Recognition</t>
  </si>
  <si>
    <t>Revenue Recognition The Company’s revenue to date has been generated primarily from licensing fees received under its collaborative licensing agreements with AbbVie Ltd. (AbbVie) and Kyowa Hakko Kirin Co., Ltd. (KHK) and reimbursements for expenses from KHK. The terms of the agreements include non-refundable upfront fees, funding of research and development activities, payments based upon achievement of milestones, and royalties on net product sale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t>
  </si>
  <si>
    <t>The Recent Accounting Pronouncements</t>
  </si>
  <si>
    <t>The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 The Company has not yet completed its final evaluation of the impact of this guidance, but it believes the primary change to the financial statements will relate to the recognition of right-of-use assets and offsetting lease liabilities in the consolidated balance sheet for operating leases. The Company will adopt ASU 2016–02 as of January 1, 2019 and will apply certain practical expedients offered in the guidance, such as those that state that the Company need not reassess whether expired or existing contracts contain leases, reevaluate the classification of expired or existing leases, or reassess initial direct costs for existing leases.</t>
  </si>
  <si>
    <t>Term Loan (Tables)</t>
  </si>
  <si>
    <t>Term Loan A</t>
  </si>
  <si>
    <t>Schedule of Future Principal Payments for Term A Loan</t>
  </si>
  <si>
    <t>The future principal payments for the Company’s Term A Loan as of September 30, 2018 are as follows (in thousands):
2018
$
—
2019
—
2020
15,555
2021
26,667
2022
26,667
2023
11,111
$
80,000</t>
  </si>
  <si>
    <t>Stock-Based Compensation (Tables)</t>
  </si>
  <si>
    <t>Summary of Stock Based Compensation Expense</t>
  </si>
  <si>
    <t>The following table summarizes stock-based compensation expense reflected in the consolidated statements of operations (in thousands):
Three Months Ended
Nine Months Ended
September 30,
September 30,
2018
2017
2018
2017
Research and development
$
988
$
587
$
2,924
$
1,729
General and administrative
1,757
958
4,859
3,001
$
2,745
$
1,545
$
7,783
$
4,730</t>
  </si>
  <si>
    <t>Summary of Stock Option Activity</t>
  </si>
  <si>
    <t>The following table summarizes stock option activity as of September 30, 2018, and changes during the nine months ended September 30, 2018, under the 2007 Long Term Incentive Plan (the 2007 LTIP) and standalone option agreements:
Number of Options
Weighted- Average Exercise Price
Outstanding at January 1, 2018
3,251,696
19.83
Granted
212,629
35.49
Exercised
(107,524
)
13.91
Forfeited
(17,173
)
23.77
Expired
(2,366
)
30.61
Outstanding at September 30, 2018
3,337,262
20.99
Exercisable at September 30, 2018
1,387,320
18.54</t>
  </si>
  <si>
    <t>Net Loss per Share (Tables)</t>
  </si>
  <si>
    <t>Computation of Basic and Diluted Net Loss per Share</t>
  </si>
  <si>
    <t xml:space="preserve">The following table sets forth the computation of basic and diluted net loss per share attributable to common stockholders:
Three Months Ended
Nine Months Ended
September 30,
September 30,
2018
2017
2018
2017
Numerator
Net loss (in thousands)
$
(30,835
)
$
(12,308
)
$
(54,963
)
$
(30,993
)
Denominator
Weighted-average number of common shares used in net loss per share – basic
28,704,853
24,845,364
27,022,269
23,196,293
Dilutive potential common shares
—
—
—
—
Weighted-average number of common shares used in net loss per share – diluted
28,704,853
24,845,364
27,022,269
23,196,293
Net loss per share – basic
$
(1.07
)
$
(0.50
)
$
(2.03
)
$
(1.34
)
Net loss per share – diluted
$
(1.07
)
$
(0.50
)
$
(2.03
)
$
(1.34
) </t>
  </si>
  <si>
    <t>Description of Business - Additional Information (Details) - USD ($)</t>
  </si>
  <si>
    <t>Jul. 27, 2018</t>
  </si>
  <si>
    <t>Organization Consolidation And Presentation Of Financial Statements [Line Items]</t>
  </si>
  <si>
    <t>Total proceeds from issuance of common stock from follow on underwritten public offering</t>
  </si>
  <si>
    <t>Common Stock A | Follow On Underwritten Public Offering</t>
  </si>
  <si>
    <t>Issuance of common stock</t>
  </si>
  <si>
    <t>Gross proceeds from issuance of common stock from option granted to the underwriters</t>
  </si>
  <si>
    <t>Summary of Significant Accounting Policies - Additional Information (Details) - USD ($)</t>
  </si>
  <si>
    <t>Jan. 01, 2018</t>
  </si>
  <si>
    <t>Significant Accounting Policies [Line Items]</t>
  </si>
  <si>
    <t>Adjustment to remainder of transaction price related to milestone achievement</t>
  </si>
  <si>
    <t>Topic 606 | Difference between Revenue Guidance in Effect before and after Topic 606</t>
  </si>
  <si>
    <t>Collaboration Agreements - Additional Information (Details)</t>
  </si>
  <si>
    <t>1 Months Ended</t>
  </si>
  <si>
    <t>12 Months Ended</t>
  </si>
  <si>
    <t>May 31, 2018USD ($)</t>
  </si>
  <si>
    <t>Dec. 31, 2011USD ($)</t>
  </si>
  <si>
    <t>Dec. 31, 2009USD ($)</t>
  </si>
  <si>
    <t>Sep. 30, 2018USD ($)$ / shares</t>
  </si>
  <si>
    <t>Sep. 30, 2017USD ($)$ / shares</t>
  </si>
  <si>
    <t>Sep. 30, 2018USD ($)PerformanceObligation$ / shares</t>
  </si>
  <si>
    <t>Dec. 31, 2012USD ($)</t>
  </si>
  <si>
    <t>Dec. 31, 2010USD ($)</t>
  </si>
  <si>
    <t>Jan. 01, 2018USD ($)</t>
  </si>
  <si>
    <t>Collaborative Arrangements and Non-collaborative Arrangement Transactions [Line Items]</t>
  </si>
  <si>
    <t>Earnings per share, basic and diluted | $ / shares</t>
  </si>
  <si>
    <t>AbbVie | License Agreement Terms</t>
  </si>
  <si>
    <t>AbbVie | Collaborative Arrangement | Up-front Payment Arrangement</t>
  </si>
  <si>
    <t>Up-front collaboration payment received</t>
  </si>
  <si>
    <t>Number of performance obligations | PerformanceObligation</t>
  </si>
  <si>
    <t>Deferred revenue, expected timing of recognition</t>
  </si>
  <si>
    <t>2026-12</t>
  </si>
  <si>
    <t>KHK Agreement | License Agreement Terms</t>
  </si>
  <si>
    <t>Cash received</t>
  </si>
  <si>
    <t>KHK Agreement | License Agreement Terms | Topic 606 | Difference between Revenue Guidance in Effect before and after Topic 606</t>
  </si>
  <si>
    <t>KHK Agreement | Up-front Payment Arrangement | License Agreement Terms</t>
  </si>
  <si>
    <t>Upfront license fee received</t>
  </si>
  <si>
    <t>KHK Agreement | Up-front Payment Arrangement | License Agreement Terms | Topic 606</t>
  </si>
  <si>
    <t>KHK Agreement | Regulatory Development Milestone | License Agreement Terms</t>
  </si>
  <si>
    <t>Collaboration revenue, milestone payments received</t>
  </si>
  <si>
    <t>Collaboration revenue, potential milestone payments</t>
  </si>
  <si>
    <t>Regulatory milestone variable consideration achieved and is used in the transaction price</t>
  </si>
  <si>
    <t>Cumulative catch-up adjustment to collaboration revenue</t>
  </si>
  <si>
    <t>Remainder of transaction price to be recognized as performance obligation</t>
  </si>
  <si>
    <t>License fees and other expenses</t>
  </si>
  <si>
    <t>KHK Agreement | Regulatory Development Milestone | License Agreement Terms | Topic 606</t>
  </si>
  <si>
    <t>Collaboration agreements, additional remaining potential milestones not included in transaction price</t>
  </si>
  <si>
    <t>KHK Agreement | Commercial Milestones | License Agreement Terms</t>
  </si>
  <si>
    <t>KHK Agreement | Commercial Milestones | License Agreement Terms | Topic 606</t>
  </si>
  <si>
    <t>Term Loan - Additional Information (Details) - USD ($)</t>
  </si>
  <si>
    <t>Jun. 14, 2018</t>
  </si>
  <si>
    <t>Mar. 31, 2017</t>
  </si>
  <si>
    <t>Debt Instrument [Line Items]</t>
  </si>
  <si>
    <t>Debt instrument, carrying value</t>
  </si>
  <si>
    <t>Loan And Security Agreement | Term Loan A</t>
  </si>
  <si>
    <t>Maximum borrowing capacity</t>
  </si>
  <si>
    <t>Amended and Restated Loan and Security Agreement</t>
  </si>
  <si>
    <t>Debt instrument, prepayment terms</t>
  </si>
  <si>
    <t>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of the applicable funding date of the Term Loan, (c) 3.0% of the outstanding principal balance of the applicable Term Loan if prepayment is made by the after second anniversary of the applicable funding date of the Term Loan, or (d) 1.5% of the outstanding principal balance of the applicable Term Loan if prepayment is made after the third anniversary of the applicable funding date of the Term Loan.</t>
  </si>
  <si>
    <t>Amended and Restated Loan and Security Agreement | Loan Prepayment After First Anniversary</t>
  </si>
  <si>
    <t>Debt instrument prepayment fee percentage</t>
  </si>
  <si>
    <t>4.00%</t>
  </si>
  <si>
    <t>Amended and Restated Loan and Security Agreement | Loan Prepayment After Second Anniversary</t>
  </si>
  <si>
    <t>3.00%</t>
  </si>
  <si>
    <t>Amended and Restated Loan and Security Agreement | Loan Prepayment After Third Anniversary</t>
  </si>
  <si>
    <t>1.50%</t>
  </si>
  <si>
    <t>Amended and Restated Loan and Security Agreement | Term Loans</t>
  </si>
  <si>
    <t>Debt instrument, payment terms</t>
  </si>
  <si>
    <t>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t>
  </si>
  <si>
    <t>Debt instrument, maturity date</t>
  </si>
  <si>
    <t>Jun. 1,
		2023</t>
  </si>
  <si>
    <t>Debt instrument, interest rate terms</t>
  </si>
  <si>
    <t>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Amended and Restated Loan and Security Agreement | Term Loans | Minimum</t>
  </si>
  <si>
    <t>9.70%</t>
  </si>
  <si>
    <t>Amended and Restated Loan and Security Agreement | Term Loans | Maximum</t>
  </si>
  <si>
    <t>12.29%</t>
  </si>
  <si>
    <t>Amended and Restated Loan and Security Agreement | Term Loan A</t>
  </si>
  <si>
    <t>Debt instrument, interest only payments period</t>
  </si>
  <si>
    <t>24 months through June 1, 2020</t>
  </si>
  <si>
    <t>Debt instrument final exit fee payment percentage</t>
  </si>
  <si>
    <t>6.50%</t>
  </si>
  <si>
    <t>Debt instrument, debt issuance costs</t>
  </si>
  <si>
    <t>Debt instrument, effective interest rate before debt issuance costs and final exit fee</t>
  </si>
  <si>
    <t>10.80%</t>
  </si>
  <si>
    <t>Debt instrument, effective interest rate including debt issuance costs and final exit fee</t>
  </si>
  <si>
    <t>13.40%</t>
  </si>
  <si>
    <t>Debt instrument, final exit fee accrued</t>
  </si>
  <si>
    <t>Amended and Restated Loan and Security Agreement | Term Loan A | Achievement of One of Two Milestones</t>
  </si>
  <si>
    <t>Amended and Restated Loan and Security Agreement | Term Loan B</t>
  </si>
  <si>
    <t>Period to borrow funds after achievement of milestone</t>
  </si>
  <si>
    <t>30 days</t>
  </si>
  <si>
    <t>Debt instrument, possible borrowing date</t>
  </si>
  <si>
    <t>Dec. 31,
		2019</t>
  </si>
  <si>
    <t>Payment of unused line fee</t>
  </si>
  <si>
    <t>36 months through June 1, 2021</t>
  </si>
  <si>
    <t>Amended and Restated Loan and Security Agreement | Term Loan B | Achievement of One of Two Milestones</t>
  </si>
  <si>
    <t>Term Loan - Schedule of Future Principal Payments for Term A Loan (Details) - Term Loan A $ in Thousands</t>
  </si>
  <si>
    <t>Sep. 30, 2018USD ($)</t>
  </si>
  <si>
    <t>Income Taxes - Additional Information (Details)</t>
  </si>
  <si>
    <t>Income Tax Disclosure [Line Items]</t>
  </si>
  <si>
    <t>Federal statutory tax rate</t>
  </si>
  <si>
    <t>35.00%</t>
  </si>
  <si>
    <t>Internal Revenue Service (IRS) | Tax Year 2013</t>
  </si>
  <si>
    <t>Income tax examination year, audit by IRS completed</t>
  </si>
  <si>
    <t>Internal Revenue Service (IRS) | Tax Year 2014</t>
  </si>
  <si>
    <t>Internal Revenue Service (IRS) | Tax Year 2015</t>
  </si>
  <si>
    <t>Scenario Plan</t>
  </si>
  <si>
    <t>21.00%</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t>
  </si>
  <si>
    <t>Sep. 30, 2018$ / sharesshares</t>
  </si>
  <si>
    <t>Number of Options, Abstract</t>
  </si>
  <si>
    <t>Number of Options, Outstanding - Beginning balance | shares</t>
  </si>
  <si>
    <t>Number of Options, Granted | shares</t>
  </si>
  <si>
    <t>Number of Options, Exercised | shares</t>
  </si>
  <si>
    <t>Number of Options, Forfeited | shares</t>
  </si>
  <si>
    <t>Number of Options, Expired | shares</t>
  </si>
  <si>
    <t>Number of Options, Outstanding - Ending balance | shares</t>
  </si>
  <si>
    <t>Number of Options, Exercisable | shares</t>
  </si>
  <si>
    <t>Weighted Average Exercise Price, Abstract</t>
  </si>
  <si>
    <t>Weighted-Average Exercise Price, Outstanding -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 Ending balance | $ / shares</t>
  </si>
  <si>
    <t>Weighted-Average Exercise Price, Exercisable | $ / shares</t>
  </si>
  <si>
    <t>Stock-Based Compensation - Additional Information (Details)</t>
  </si>
  <si>
    <t>Total intrinsic value of outstanding options</t>
  </si>
  <si>
    <t>Total intrinsic value of exercisable options</t>
  </si>
  <si>
    <t>Net Loss per Share - Computation of Basic and Diluted Net Loss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876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row>
    <row r="18" spans="1:3">
      <c r="A18" s="3" t="s">
        <v>4</v>
      </c>
    </row>
    <row r="19" spans="1:3">
      <c r="A19" s="4" t="s">
        <v>28</v>
      </c>
      <c r="C19" s="5" t="n">
        <v>23990922</v>
      </c>
    </row>
    <row r="20" spans="1:3">
      <c r="A20" s="4" t="s">
        <v>29</v>
      </c>
    </row>
    <row r="21" spans="1:3">
      <c r="A21" s="3" t="s">
        <v>4</v>
      </c>
    </row>
    <row r="22" spans="1:3">
      <c r="A22" s="4" t="s">
        <v>28</v>
      </c>
      <c r="C22" s="5" t="n">
        <v>572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4"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155</v>
      </c>
      <c r="C1" s="2" t="s">
        <v>2</v>
      </c>
      <c r="D1" s="2" t="s">
        <v>66</v>
      </c>
    </row>
    <row r="2" spans="1:4">
      <c r="A2" s="3" t="s">
        <v>156</v>
      </c>
    </row>
    <row r="3" spans="1:4">
      <c r="A3" s="4" t="s">
        <v>157</v>
      </c>
      <c r="C3" s="7" t="n">
        <v>232846000</v>
      </c>
      <c r="D3" s="7" t="n">
        <v>108910000</v>
      </c>
    </row>
    <row r="4" spans="1:4">
      <c r="A4" s="4" t="s">
        <v>158</v>
      </c>
    </row>
    <row r="5" spans="1:4">
      <c r="A5" s="3" t="s">
        <v>156</v>
      </c>
    </row>
    <row r="6" spans="1:4">
      <c r="A6" s="4" t="s">
        <v>159</v>
      </c>
      <c r="B6" s="5" t="n">
        <v>3450000</v>
      </c>
    </row>
    <row r="7" spans="1:4">
      <c r="A7" s="4" t="s">
        <v>160</v>
      </c>
      <c r="B7" s="7" t="n">
        <v>248400000</v>
      </c>
    </row>
    <row r="8" spans="1:4">
      <c r="A8" s="4" t="s">
        <v>157</v>
      </c>
      <c r="B8" s="7" t="n">
        <v>23284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v>
      </c>
      <c r="B1" s="2" t="s">
        <v>2</v>
      </c>
      <c r="C1" s="2" t="s">
        <v>162</v>
      </c>
      <c r="D1" s="2" t="s">
        <v>31</v>
      </c>
    </row>
    <row r="2" spans="1:4">
      <c r="A2" s="3" t="s">
        <v>163</v>
      </c>
    </row>
    <row r="3" spans="1:4">
      <c r="A3" s="4" t="s">
        <v>55</v>
      </c>
      <c r="B3" s="7" t="n">
        <v>-394758000</v>
      </c>
      <c r="D3" s="7" t="n">
        <v>-337143000</v>
      </c>
    </row>
    <row r="4" spans="1:4">
      <c r="A4" s="4" t="s">
        <v>164</v>
      </c>
      <c r="D4" s="7" t="n">
        <v>15000000</v>
      </c>
    </row>
    <row r="5" spans="1:4">
      <c r="A5" s="4" t="s">
        <v>165</v>
      </c>
    </row>
    <row r="6" spans="1:4">
      <c r="A6" s="3" t="s">
        <v>163</v>
      </c>
    </row>
    <row r="7" spans="1:4">
      <c r="A7" s="4" t="s">
        <v>55</v>
      </c>
      <c r="C7" s="7" t="n">
        <v>-2634000</v>
      </c>
    </row>
    <row r="8" spans="1:4">
      <c r="A8" s="4" t="s">
        <v>95</v>
      </c>
      <c r="C8" s="7" t="n">
        <v>263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31"/>
    <col customWidth="1" max="7" min="7" width="52"/>
    <col customWidth="1" max="8" min="8" width="31"/>
    <col customWidth="1" max="9" min="9" width="21"/>
    <col customWidth="1" max="10" min="10" width="21"/>
    <col customWidth="1" max="11" min="11" width="21"/>
  </cols>
  <sheetData>
    <row r="1" spans="1:11">
      <c r="A1" s="1" t="s">
        <v>166</v>
      </c>
      <c r="B1" s="2" t="s">
        <v>167</v>
      </c>
      <c r="E1" s="2" t="s">
        <v>65</v>
      </c>
      <c r="G1" s="2" t="s">
        <v>1</v>
      </c>
      <c r="I1" s="2" t="s">
        <v>168</v>
      </c>
    </row>
    <row r="2" spans="1:11">
      <c r="B2" s="2" t="s">
        <v>169</v>
      </c>
      <c r="C2" s="2" t="s">
        <v>170</v>
      </c>
      <c r="D2" s="2" t="s">
        <v>171</v>
      </c>
      <c r="E2" s="2" t="s">
        <v>172</v>
      </c>
      <c r="F2" s="2" t="s">
        <v>173</v>
      </c>
      <c r="G2" s="2" t="s">
        <v>174</v>
      </c>
      <c r="H2" s="2" t="s">
        <v>173</v>
      </c>
      <c r="I2" s="2" t="s">
        <v>175</v>
      </c>
      <c r="J2" s="2" t="s">
        <v>176</v>
      </c>
      <c r="K2" s="2" t="s">
        <v>177</v>
      </c>
    </row>
    <row r="3" spans="1:11">
      <c r="A3" s="3" t="s">
        <v>178</v>
      </c>
    </row>
    <row r="4" spans="1:11">
      <c r="A4" s="4" t="s">
        <v>67</v>
      </c>
      <c r="E4" s="7" t="n">
        <v>5175000</v>
      </c>
      <c r="F4" s="7" t="n">
        <v>12557000</v>
      </c>
      <c r="G4" s="7" t="n">
        <v>45137000</v>
      </c>
      <c r="H4" s="7" t="n">
        <v>38094000</v>
      </c>
    </row>
    <row r="5" spans="1:11">
      <c r="A5" s="4" t="s">
        <v>81</v>
      </c>
      <c r="E5" s="7" t="n">
        <v>-30835000</v>
      </c>
      <c r="F5" s="7" t="n">
        <v>-12308000</v>
      </c>
      <c r="G5" s="7" t="n">
        <v>-54963000</v>
      </c>
      <c r="H5" s="7" t="n">
        <v>-30993000</v>
      </c>
    </row>
    <row r="6" spans="1:11">
      <c r="A6" s="4" t="s">
        <v>179</v>
      </c>
      <c r="E6" s="9" t="n">
        <v>-1.07</v>
      </c>
      <c r="F6" s="9" t="n">
        <v>-0.5</v>
      </c>
      <c r="G6" s="9" t="n">
        <v>-2.03</v>
      </c>
      <c r="H6" s="9" t="n">
        <v>-1.34</v>
      </c>
    </row>
    <row r="7" spans="1:11">
      <c r="A7" s="4" t="s">
        <v>180</v>
      </c>
    </row>
    <row r="8" spans="1:11">
      <c r="A8" s="3" t="s">
        <v>178</v>
      </c>
    </row>
    <row r="9" spans="1:11">
      <c r="A9" s="4" t="s">
        <v>67</v>
      </c>
      <c r="G9" s="7" t="n">
        <v>0</v>
      </c>
    </row>
    <row r="10" spans="1:11">
      <c r="A10" s="4" t="s">
        <v>181</v>
      </c>
    </row>
    <row r="11" spans="1:11">
      <c r="A11" s="3" t="s">
        <v>178</v>
      </c>
    </row>
    <row r="12" spans="1:11">
      <c r="A12" s="4" t="s">
        <v>182</v>
      </c>
      <c r="C12" s="7" t="n">
        <v>400000000</v>
      </c>
    </row>
    <row r="13" spans="1:11">
      <c r="A13" s="4" t="s">
        <v>183</v>
      </c>
      <c r="G13" s="5" t="n">
        <v>3</v>
      </c>
    </row>
    <row r="14" spans="1:11">
      <c r="A14" s="4" t="s">
        <v>67</v>
      </c>
      <c r="E14" s="7" t="n">
        <v>6717000</v>
      </c>
      <c r="G14" s="7" t="n">
        <v>19931000</v>
      </c>
    </row>
    <row r="15" spans="1:11">
      <c r="A15" s="4" t="s">
        <v>95</v>
      </c>
      <c r="E15" s="5" t="n">
        <v>218361000</v>
      </c>
      <c r="G15" s="7" t="n">
        <v>218361000</v>
      </c>
      <c r="K15" s="7" t="n">
        <v>238292000</v>
      </c>
    </row>
    <row r="16" spans="1:11">
      <c r="A16" s="4" t="s">
        <v>184</v>
      </c>
      <c r="G16" s="4" t="s">
        <v>185</v>
      </c>
    </row>
    <row r="17" spans="1:11">
      <c r="A17" s="4" t="s">
        <v>186</v>
      </c>
    </row>
    <row r="18" spans="1:11">
      <c r="A18" s="3" t="s">
        <v>178</v>
      </c>
    </row>
    <row r="19" spans="1:11">
      <c r="A19" s="4" t="s">
        <v>183</v>
      </c>
      <c r="G19" s="5" t="n">
        <v>3</v>
      </c>
    </row>
    <row r="20" spans="1:11">
      <c r="A20" s="4" t="s">
        <v>95</v>
      </c>
      <c r="E20" s="5" t="n">
        <v>15259000</v>
      </c>
      <c r="G20" s="7" t="n">
        <v>15259000</v>
      </c>
    </row>
    <row r="21" spans="1:11">
      <c r="A21" s="4" t="s">
        <v>187</v>
      </c>
      <c r="G21" s="5" t="n">
        <v>30000000</v>
      </c>
    </row>
    <row r="22" spans="1:11">
      <c r="A22" s="4" t="s">
        <v>188</v>
      </c>
    </row>
    <row r="23" spans="1:11">
      <c r="A23" s="3" t="s">
        <v>178</v>
      </c>
    </row>
    <row r="24" spans="1:11">
      <c r="A24" s="4" t="s">
        <v>81</v>
      </c>
      <c r="E24" s="7" t="n">
        <v>-3337000</v>
      </c>
      <c r="G24" s="7" t="n">
        <v>-7626000</v>
      </c>
    </row>
    <row r="25" spans="1:11">
      <c r="A25" s="4" t="s">
        <v>179</v>
      </c>
      <c r="E25" s="9" t="n">
        <v>-0.12</v>
      </c>
      <c r="G25" s="9" t="n">
        <v>-0.28</v>
      </c>
    </row>
    <row r="26" spans="1:11">
      <c r="A26" s="4" t="s">
        <v>189</v>
      </c>
    </row>
    <row r="27" spans="1:11">
      <c r="A27" s="3" t="s">
        <v>178</v>
      </c>
    </row>
    <row r="28" spans="1:11">
      <c r="A28" s="4" t="s">
        <v>190</v>
      </c>
      <c r="D28" s="7" t="n">
        <v>35000000</v>
      </c>
    </row>
    <row r="29" spans="1:11">
      <c r="A29" s="4" t="s">
        <v>191</v>
      </c>
    </row>
    <row r="30" spans="1:11">
      <c r="A30" s="3" t="s">
        <v>178</v>
      </c>
    </row>
    <row r="31" spans="1:11">
      <c r="A31" s="4" t="s">
        <v>190</v>
      </c>
      <c r="D31" s="5" t="n">
        <v>35000000</v>
      </c>
    </row>
    <row r="32" spans="1:11">
      <c r="A32" s="4" t="s">
        <v>192</v>
      </c>
    </row>
    <row r="33" spans="1:11">
      <c r="A33" s="3" t="s">
        <v>178</v>
      </c>
    </row>
    <row r="34" spans="1:11">
      <c r="A34" s="4" t="s">
        <v>67</v>
      </c>
      <c r="E34" s="7" t="n">
        <v>-2951000</v>
      </c>
      <c r="G34" s="7" t="n">
        <v>23521000</v>
      </c>
    </row>
    <row r="35" spans="1:11">
      <c r="A35" s="4" t="s">
        <v>193</v>
      </c>
      <c r="G35" s="5" t="n">
        <v>45000000</v>
      </c>
      <c r="I35" s="7" t="n">
        <v>45000000</v>
      </c>
      <c r="J35" s="7" t="n">
        <v>45000000</v>
      </c>
    </row>
    <row r="36" spans="1:11">
      <c r="A36" s="4" t="s">
        <v>194</v>
      </c>
      <c r="E36" s="5" t="n">
        <v>52000000</v>
      </c>
      <c r="G36" s="5" t="n">
        <v>52000000</v>
      </c>
    </row>
    <row r="37" spans="1:11">
      <c r="A37" s="4" t="s">
        <v>195</v>
      </c>
      <c r="G37" s="5" t="n">
        <v>30000000</v>
      </c>
    </row>
    <row r="38" spans="1:11">
      <c r="A38" s="4" t="s">
        <v>196</v>
      </c>
      <c r="G38" s="5" t="n">
        <v>21881000</v>
      </c>
    </row>
    <row r="39" spans="1:11">
      <c r="A39" s="4" t="s">
        <v>197</v>
      </c>
      <c r="E39" s="5" t="n">
        <v>8119000</v>
      </c>
      <c r="G39" s="5" t="n">
        <v>8119000</v>
      </c>
    </row>
    <row r="40" spans="1:11">
      <c r="A40" s="4" t="s">
        <v>198</v>
      </c>
      <c r="G40" s="5" t="n">
        <v>3600000</v>
      </c>
    </row>
    <row r="41" spans="1:11">
      <c r="A41" s="4" t="s">
        <v>199</v>
      </c>
    </row>
    <row r="42" spans="1:11">
      <c r="A42" s="3" t="s">
        <v>178</v>
      </c>
    </row>
    <row r="43" spans="1:11">
      <c r="A43" s="4" t="s">
        <v>193</v>
      </c>
      <c r="B43" s="7" t="n">
        <v>30000000</v>
      </c>
      <c r="D43" s="7" t="n">
        <v>15000000</v>
      </c>
    </row>
    <row r="44" spans="1:11">
      <c r="A44" s="4" t="s">
        <v>200</v>
      </c>
      <c r="E44" s="5" t="n">
        <v>52000000</v>
      </c>
      <c r="G44" s="5" t="n">
        <v>52000000</v>
      </c>
    </row>
    <row r="45" spans="1:11">
      <c r="A45" s="4" t="s">
        <v>201</v>
      </c>
    </row>
    <row r="46" spans="1:11">
      <c r="A46" s="3" t="s">
        <v>178</v>
      </c>
    </row>
    <row r="47" spans="1:11">
      <c r="A47" s="4" t="s">
        <v>194</v>
      </c>
      <c r="E47" s="5" t="n">
        <v>140000000</v>
      </c>
      <c r="G47" s="5" t="n">
        <v>140000000</v>
      </c>
    </row>
    <row r="48" spans="1:11">
      <c r="A48" s="4" t="s">
        <v>202</v>
      </c>
    </row>
    <row r="49" spans="1:11">
      <c r="A49" s="3" t="s">
        <v>178</v>
      </c>
    </row>
    <row r="50" spans="1:11">
      <c r="A50" s="4" t="s">
        <v>200</v>
      </c>
      <c r="E50" s="7" t="n">
        <v>140000000</v>
      </c>
      <c r="G50" s="7" t="n">
        <v>140000000</v>
      </c>
    </row>
  </sheetData>
  <mergeCells count="5">
    <mergeCell ref="A1:A2"/>
    <mergeCell ref="B1:D1"/>
    <mergeCell ref="E1:F1"/>
    <mergeCell ref="G1:H1"/>
    <mergeCell ref="I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v>
      </c>
      <c r="B1" s="2" t="s">
        <v>2</v>
      </c>
      <c r="C1" s="2" t="s">
        <v>31</v>
      </c>
    </row>
    <row r="2" spans="1:3">
      <c r="A2" s="3" t="s">
        <v>32</v>
      </c>
    </row>
    <row r="3" spans="1:3">
      <c r="A3" s="4" t="s">
        <v>33</v>
      </c>
      <c r="B3" s="7" t="n">
        <v>375185</v>
      </c>
      <c r="C3" s="7" t="n">
        <v>129780</v>
      </c>
    </row>
    <row r="4" spans="1:3">
      <c r="A4" s="4" t="s">
        <v>34</v>
      </c>
      <c r="B4" s="5" t="n">
        <v>4633</v>
      </c>
      <c r="C4" s="5" t="n">
        <v>3329</v>
      </c>
    </row>
    <row r="5" spans="1:3">
      <c r="A5" s="4" t="s">
        <v>35</v>
      </c>
      <c r="B5" s="5" t="n">
        <v>379818</v>
      </c>
      <c r="C5" s="5" t="n">
        <v>133109</v>
      </c>
    </row>
    <row r="6" spans="1:3">
      <c r="A6" s="4" t="s">
        <v>36</v>
      </c>
      <c r="B6" s="5" t="n">
        <v>795</v>
      </c>
      <c r="C6" s="5" t="n">
        <v>718</v>
      </c>
    </row>
    <row r="7" spans="1:3">
      <c r="A7" s="4" t="s">
        <v>37</v>
      </c>
      <c r="B7" s="5" t="n">
        <v>1496</v>
      </c>
      <c r="C7" s="5" t="n">
        <v>1510</v>
      </c>
    </row>
    <row r="8" spans="1:3">
      <c r="A8" s="4" t="s">
        <v>38</v>
      </c>
      <c r="B8" s="5" t="n">
        <v>382109</v>
      </c>
      <c r="C8" s="5" t="n">
        <v>135337</v>
      </c>
    </row>
    <row r="9" spans="1:3">
      <c r="A9" s="3" t="s">
        <v>39</v>
      </c>
    </row>
    <row r="10" spans="1:3">
      <c r="A10" s="4" t="s">
        <v>40</v>
      </c>
      <c r="B10" s="5" t="n">
        <v>5000</v>
      </c>
      <c r="C10" s="5" t="n">
        <v>2067</v>
      </c>
    </row>
    <row r="11" spans="1:3">
      <c r="A11" s="4" t="s">
        <v>41</v>
      </c>
      <c r="B11" s="5" t="n">
        <v>18449</v>
      </c>
      <c r="C11" s="5" t="n">
        <v>12627</v>
      </c>
    </row>
    <row r="12" spans="1:3">
      <c r="A12" s="4" t="s">
        <v>42</v>
      </c>
      <c r="B12" s="5" t="n">
        <v>8083</v>
      </c>
      <c r="C12" s="5" t="n">
        <v>3511</v>
      </c>
    </row>
    <row r="13" spans="1:3">
      <c r="A13" s="4" t="s">
        <v>43</v>
      </c>
      <c r="C13" s="5" t="n">
        <v>1229</v>
      </c>
    </row>
    <row r="14" spans="1:3">
      <c r="A14" s="4" t="s">
        <v>44</v>
      </c>
      <c r="B14" s="5" t="n">
        <v>31335</v>
      </c>
      <c r="C14" s="5" t="n">
        <v>28183</v>
      </c>
    </row>
    <row r="15" spans="1:3">
      <c r="A15" s="4" t="s">
        <v>45</v>
      </c>
      <c r="B15" s="5" t="n">
        <v>62867</v>
      </c>
      <c r="C15" s="5" t="n">
        <v>47617</v>
      </c>
    </row>
    <row r="16" spans="1:3">
      <c r="A16" s="4" t="s">
        <v>46</v>
      </c>
      <c r="B16" s="5" t="n">
        <v>531</v>
      </c>
      <c r="C16" s="5" t="n">
        <v>53</v>
      </c>
    </row>
    <row r="17" spans="1:3">
      <c r="A17" s="4" t="s">
        <v>47</v>
      </c>
      <c r="B17" s="5" t="n">
        <v>78881</v>
      </c>
      <c r="C17" s="5" t="n">
        <v>18385</v>
      </c>
    </row>
    <row r="18" spans="1:3">
      <c r="A18" s="4" t="s">
        <v>48</v>
      </c>
      <c r="B18" s="5" t="n">
        <v>202285</v>
      </c>
      <c r="C18" s="5" t="n">
        <v>216255</v>
      </c>
    </row>
    <row r="19" spans="1:3">
      <c r="A19" s="4" t="s">
        <v>49</v>
      </c>
      <c r="B19" s="5" t="n">
        <v>281697</v>
      </c>
      <c r="C19" s="5" t="n">
        <v>234693</v>
      </c>
    </row>
    <row r="20" spans="1:3">
      <c r="A20" s="4" t="s">
        <v>50</v>
      </c>
      <c r="B20" s="4" t="s">
        <v>51</v>
      </c>
      <c r="C20" s="4" t="s">
        <v>51</v>
      </c>
    </row>
    <row r="21" spans="1:3">
      <c r="A21" s="3" t="s">
        <v>52</v>
      </c>
    </row>
    <row r="22" spans="1:3">
      <c r="A22" s="4" t="s">
        <v>53</v>
      </c>
      <c r="B22" s="5" t="n">
        <v>432273</v>
      </c>
      <c r="C22" s="5" t="n">
        <v>190145</v>
      </c>
    </row>
    <row r="23" spans="1:3">
      <c r="A23" s="4" t="s">
        <v>54</v>
      </c>
      <c r="C23" s="5" t="n">
        <v>-2</v>
      </c>
    </row>
    <row r="24" spans="1:3">
      <c r="A24" s="4" t="s">
        <v>55</v>
      </c>
      <c r="B24" s="5" t="n">
        <v>-394758</v>
      </c>
      <c r="C24" s="5" t="n">
        <v>-337143</v>
      </c>
    </row>
    <row r="25" spans="1:3">
      <c r="A25" s="4" t="s">
        <v>56</v>
      </c>
      <c r="B25" s="5" t="n">
        <v>37545</v>
      </c>
      <c r="C25" s="5" t="n">
        <v>-146973</v>
      </c>
    </row>
    <row r="26" spans="1:3">
      <c r="A26" s="4" t="s">
        <v>57</v>
      </c>
      <c r="B26" s="5" t="n">
        <v>382109</v>
      </c>
      <c r="C26" s="5" t="n">
        <v>135337</v>
      </c>
    </row>
    <row r="27" spans="1:3">
      <c r="A27" s="4" t="s">
        <v>27</v>
      </c>
    </row>
    <row r="28" spans="1:3">
      <c r="A28" s="3" t="s">
        <v>52</v>
      </c>
    </row>
    <row r="29" spans="1:3">
      <c r="A29" s="4" t="s">
        <v>58</v>
      </c>
      <c r="B29" s="5" t="n">
        <v>24</v>
      </c>
      <c r="C29" s="5" t="n">
        <v>20</v>
      </c>
    </row>
    <row r="30" spans="1:3">
      <c r="A30" s="4" t="s">
        <v>29</v>
      </c>
    </row>
    <row r="31" spans="1:3">
      <c r="A31" s="3" t="s">
        <v>52</v>
      </c>
    </row>
    <row r="32" spans="1:3">
      <c r="A32" s="4" t="s">
        <v>58</v>
      </c>
      <c r="B32" s="7" t="n">
        <v>6</v>
      </c>
      <c r="C32"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03</v>
      </c>
      <c r="B1" s="2" t="s">
        <v>204</v>
      </c>
      <c r="C1" s="2" t="s">
        <v>2</v>
      </c>
      <c r="D1" s="2" t="s">
        <v>66</v>
      </c>
      <c r="E1" s="2" t="s">
        <v>205</v>
      </c>
    </row>
    <row r="2" spans="1:5">
      <c r="A2" s="3" t="s">
        <v>206</v>
      </c>
    </row>
    <row r="3" spans="1:5">
      <c r="A3" s="4" t="s">
        <v>103</v>
      </c>
      <c r="C3" s="7" t="n">
        <v>60000000</v>
      </c>
      <c r="D3" s="7" t="n">
        <v>20000000</v>
      </c>
    </row>
    <row r="4" spans="1:5">
      <c r="A4" s="4" t="s">
        <v>76</v>
      </c>
      <c r="C4" s="5" t="n">
        <v>1007000</v>
      </c>
    </row>
    <row r="5" spans="1:5">
      <c r="A5" s="4" t="s">
        <v>143</v>
      </c>
    </row>
    <row r="6" spans="1:5">
      <c r="A6" s="3" t="s">
        <v>206</v>
      </c>
    </row>
    <row r="7" spans="1:5">
      <c r="A7" s="4" t="s">
        <v>207</v>
      </c>
      <c r="C7" s="7" t="n">
        <v>80000000</v>
      </c>
    </row>
    <row r="8" spans="1:5">
      <c r="A8" s="4" t="s">
        <v>208</v>
      </c>
    </row>
    <row r="9" spans="1:5">
      <c r="A9" s="3" t="s">
        <v>206</v>
      </c>
    </row>
    <row r="10" spans="1:5">
      <c r="A10" s="4" t="s">
        <v>209</v>
      </c>
      <c r="E10" s="7" t="n">
        <v>20000000</v>
      </c>
    </row>
    <row r="11" spans="1:5">
      <c r="A11" s="4" t="s">
        <v>210</v>
      </c>
    </row>
    <row r="12" spans="1:5">
      <c r="A12" s="3" t="s">
        <v>206</v>
      </c>
    </row>
    <row r="13" spans="1:5">
      <c r="A13" s="4" t="s">
        <v>76</v>
      </c>
      <c r="B13" s="7" t="n">
        <v>1007000</v>
      </c>
    </row>
    <row r="14" spans="1:5">
      <c r="A14" s="4" t="s">
        <v>211</v>
      </c>
      <c r="C14" s="4" t="s">
        <v>212</v>
      </c>
    </row>
    <row r="15" spans="1:5">
      <c r="A15" s="4" t="s">
        <v>213</v>
      </c>
    </row>
    <row r="16" spans="1:5">
      <c r="A16" s="3" t="s">
        <v>206</v>
      </c>
    </row>
    <row r="17" spans="1:5">
      <c r="A17" s="4" t="s">
        <v>214</v>
      </c>
      <c r="C17" s="4" t="s">
        <v>215</v>
      </c>
    </row>
    <row r="18" spans="1:5">
      <c r="A18" s="4" t="s">
        <v>216</v>
      </c>
    </row>
    <row r="19" spans="1:5">
      <c r="A19" s="3" t="s">
        <v>206</v>
      </c>
    </row>
    <row r="20" spans="1:5">
      <c r="A20" s="4" t="s">
        <v>214</v>
      </c>
      <c r="C20" s="4" t="s">
        <v>217</v>
      </c>
    </row>
    <row r="21" spans="1:5">
      <c r="A21" s="4" t="s">
        <v>218</v>
      </c>
    </row>
    <row r="22" spans="1:5">
      <c r="A22" s="3" t="s">
        <v>206</v>
      </c>
    </row>
    <row r="23" spans="1:5">
      <c r="A23" s="4" t="s">
        <v>214</v>
      </c>
      <c r="C23" s="4" t="s">
        <v>219</v>
      </c>
    </row>
    <row r="24" spans="1:5">
      <c r="A24" s="4" t="s">
        <v>220</v>
      </c>
    </row>
    <row r="25" spans="1:5">
      <c r="A25" s="3" t="s">
        <v>206</v>
      </c>
    </row>
    <row r="26" spans="1:5">
      <c r="A26" s="4" t="s">
        <v>221</v>
      </c>
      <c r="C26" s="4" t="s">
        <v>222</v>
      </c>
    </row>
    <row r="27" spans="1:5">
      <c r="A27" s="4" t="s">
        <v>223</v>
      </c>
      <c r="C27" s="4" t="s">
        <v>224</v>
      </c>
    </row>
    <row r="28" spans="1:5">
      <c r="A28" s="4" t="s">
        <v>225</v>
      </c>
      <c r="C28" s="4" t="s">
        <v>226</v>
      </c>
    </row>
    <row r="29" spans="1:5">
      <c r="A29" s="4" t="s">
        <v>227</v>
      </c>
      <c r="C29" s="4" t="s">
        <v>228</v>
      </c>
    </row>
    <row r="30" spans="1:5">
      <c r="A30" s="4" t="s">
        <v>229</v>
      </c>
      <c r="C30" s="4" t="s">
        <v>230</v>
      </c>
    </row>
    <row r="31" spans="1:5">
      <c r="A31" s="4" t="s">
        <v>231</v>
      </c>
    </row>
    <row r="32" spans="1:5">
      <c r="A32" s="3" t="s">
        <v>206</v>
      </c>
    </row>
    <row r="33" spans="1:5">
      <c r="A33" s="4" t="s">
        <v>227</v>
      </c>
      <c r="C33" s="4" t="s">
        <v>232</v>
      </c>
    </row>
    <row r="34" spans="1:5">
      <c r="A34" s="4" t="s">
        <v>233</v>
      </c>
    </row>
    <row r="35" spans="1:5">
      <c r="A35" s="3" t="s">
        <v>206</v>
      </c>
    </row>
    <row r="36" spans="1:5">
      <c r="A36" s="4" t="s">
        <v>227</v>
      </c>
      <c r="C36" s="4" t="s">
        <v>234</v>
      </c>
    </row>
    <row r="37" spans="1:5">
      <c r="A37" s="4" t="s">
        <v>235</v>
      </c>
    </row>
    <row r="38" spans="1:5">
      <c r="A38" s="3" t="s">
        <v>206</v>
      </c>
    </row>
    <row r="39" spans="1:5">
      <c r="A39" s="4" t="s">
        <v>103</v>
      </c>
      <c r="B39" s="5" t="n">
        <v>60000000</v>
      </c>
    </row>
    <row r="40" spans="1:5">
      <c r="A40" s="4" t="s">
        <v>236</v>
      </c>
      <c r="C40" s="4" t="s">
        <v>237</v>
      </c>
    </row>
    <row r="41" spans="1:5">
      <c r="A41" s="4" t="s">
        <v>238</v>
      </c>
      <c r="C41" s="4" t="s">
        <v>239</v>
      </c>
    </row>
    <row r="42" spans="1:5">
      <c r="A42" s="4" t="s">
        <v>207</v>
      </c>
      <c r="C42" s="7" t="n">
        <v>80000000</v>
      </c>
    </row>
    <row r="43" spans="1:5">
      <c r="A43" s="4" t="s">
        <v>240</v>
      </c>
      <c r="C43" s="7" t="n">
        <v>1570000</v>
      </c>
    </row>
    <row r="44" spans="1:5">
      <c r="A44" s="4" t="s">
        <v>241</v>
      </c>
      <c r="C44" s="4" t="s">
        <v>242</v>
      </c>
    </row>
    <row r="45" spans="1:5">
      <c r="A45" s="4" t="s">
        <v>243</v>
      </c>
      <c r="C45" s="4" t="s">
        <v>244</v>
      </c>
    </row>
    <row r="46" spans="1:5">
      <c r="A46" s="4" t="s">
        <v>245</v>
      </c>
      <c r="C46" s="7" t="n">
        <v>5200000</v>
      </c>
    </row>
    <row r="47" spans="1:5">
      <c r="A47" s="4" t="s">
        <v>246</v>
      </c>
    </row>
    <row r="48" spans="1:5">
      <c r="A48" s="3" t="s">
        <v>206</v>
      </c>
    </row>
    <row r="49" spans="1:5">
      <c r="A49" s="4" t="s">
        <v>209</v>
      </c>
      <c r="B49" s="5" t="n">
        <v>80000000</v>
      </c>
    </row>
    <row r="50" spans="1:5">
      <c r="A50" s="4" t="s">
        <v>247</v>
      </c>
    </row>
    <row r="51" spans="1:5">
      <c r="A51" s="3" t="s">
        <v>206</v>
      </c>
    </row>
    <row r="52" spans="1:5">
      <c r="A52" s="4" t="s">
        <v>248</v>
      </c>
      <c r="C52" s="4" t="s">
        <v>249</v>
      </c>
    </row>
    <row r="53" spans="1:5">
      <c r="A53" s="4" t="s">
        <v>250</v>
      </c>
      <c r="C53" s="4" t="s">
        <v>251</v>
      </c>
    </row>
    <row r="54" spans="1:5">
      <c r="A54" s="4" t="s">
        <v>252</v>
      </c>
      <c r="C54" s="7" t="n">
        <v>450000</v>
      </c>
    </row>
    <row r="55" spans="1:5">
      <c r="A55" s="4" t="s">
        <v>236</v>
      </c>
      <c r="C55" s="4" t="s">
        <v>253</v>
      </c>
    </row>
    <row r="56" spans="1:5">
      <c r="A56" s="4" t="s">
        <v>238</v>
      </c>
      <c r="C56" s="4" t="s">
        <v>215</v>
      </c>
    </row>
    <row r="57" spans="1:5">
      <c r="A57" s="4" t="s">
        <v>254</v>
      </c>
    </row>
    <row r="58" spans="1:5">
      <c r="A58" s="3" t="s">
        <v>206</v>
      </c>
    </row>
    <row r="59" spans="1:5">
      <c r="A59" s="4" t="s">
        <v>209</v>
      </c>
      <c r="B59" s="7" t="n">
        <v>4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206</v>
      </c>
    </row>
    <row r="3" spans="1:2">
      <c r="A3" s="5" t="n">
        <v>2018</v>
      </c>
      <c r="B3" s="4" t="s">
        <v>51</v>
      </c>
    </row>
    <row r="4" spans="1:2">
      <c r="A4" s="5" t="n">
        <v>2019</v>
      </c>
      <c r="B4" s="4" t="s">
        <v>51</v>
      </c>
    </row>
    <row r="5" spans="1:2">
      <c r="A5" s="5" t="n">
        <v>2020</v>
      </c>
      <c r="B5" s="5" t="n">
        <v>15555</v>
      </c>
    </row>
    <row r="6" spans="1:2">
      <c r="A6" s="5" t="n">
        <v>2021</v>
      </c>
      <c r="B6" s="5" t="n">
        <v>26667</v>
      </c>
    </row>
    <row r="7" spans="1:2">
      <c r="A7" s="5" t="n">
        <v>2022</v>
      </c>
      <c r="B7" s="5" t="n">
        <v>26667</v>
      </c>
    </row>
    <row r="8" spans="1:2">
      <c r="A8" s="5" t="n">
        <v>2023</v>
      </c>
      <c r="B8" s="5" t="n">
        <v>11111</v>
      </c>
    </row>
    <row r="9" spans="1:2">
      <c r="A9" s="4" t="s">
        <v>123</v>
      </c>
      <c r="B9" s="7" t="n">
        <v>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57</v>
      </c>
      <c r="B1" s="2" t="s">
        <v>1</v>
      </c>
      <c r="C1" s="2" t="s">
        <v>168</v>
      </c>
    </row>
    <row r="2" spans="1:3">
      <c r="B2" s="2" t="s">
        <v>2</v>
      </c>
      <c r="C2" s="2" t="s">
        <v>31</v>
      </c>
    </row>
    <row r="3" spans="1:3">
      <c r="A3" s="3" t="s">
        <v>258</v>
      </c>
    </row>
    <row r="4" spans="1:3">
      <c r="A4" s="4" t="s">
        <v>259</v>
      </c>
      <c r="C4" s="4" t="s">
        <v>260</v>
      </c>
    </row>
    <row r="5" spans="1:3">
      <c r="A5" s="4" t="s">
        <v>261</v>
      </c>
    </row>
    <row r="6" spans="1:3">
      <c r="A6" s="3" t="s">
        <v>258</v>
      </c>
    </row>
    <row r="7" spans="1:3">
      <c r="A7" s="4" t="s">
        <v>262</v>
      </c>
      <c r="B7" s="5" t="n">
        <v>2013</v>
      </c>
    </row>
    <row r="8" spans="1:3">
      <c r="A8" s="4" t="s">
        <v>263</v>
      </c>
    </row>
    <row r="9" spans="1:3">
      <c r="A9" s="3" t="s">
        <v>258</v>
      </c>
    </row>
    <row r="10" spans="1:3">
      <c r="A10" s="4" t="s">
        <v>262</v>
      </c>
      <c r="B10" s="5" t="n">
        <v>2014</v>
      </c>
    </row>
    <row r="11" spans="1:3">
      <c r="A11" s="4" t="s">
        <v>264</v>
      </c>
    </row>
    <row r="12" spans="1:3">
      <c r="A12" s="3" t="s">
        <v>258</v>
      </c>
    </row>
    <row r="13" spans="1:3">
      <c r="A13" s="4" t="s">
        <v>262</v>
      </c>
      <c r="B13" s="5" t="n">
        <v>2015</v>
      </c>
    </row>
    <row r="14" spans="1:3">
      <c r="A14" s="4" t="s">
        <v>265</v>
      </c>
    </row>
    <row r="15" spans="1:3">
      <c r="A15" s="3" t="s">
        <v>258</v>
      </c>
    </row>
    <row r="16" spans="1:3">
      <c r="A16" s="4" t="s">
        <v>259</v>
      </c>
      <c r="B1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5</v>
      </c>
      <c r="D1" s="2" t="s">
        <v>1</v>
      </c>
    </row>
    <row r="2" spans="1:5">
      <c r="B2" s="2" t="s">
        <v>2</v>
      </c>
      <c r="C2" s="2" t="s">
        <v>66</v>
      </c>
      <c r="D2" s="2" t="s">
        <v>2</v>
      </c>
      <c r="E2" s="2" t="s">
        <v>66</v>
      </c>
    </row>
    <row r="3" spans="1:5">
      <c r="A3" s="3" t="s">
        <v>268</v>
      </c>
    </row>
    <row r="4" spans="1:5">
      <c r="A4" s="4" t="s">
        <v>269</v>
      </c>
      <c r="B4" s="7" t="n">
        <v>2745</v>
      </c>
      <c r="C4" s="7" t="n">
        <v>1545</v>
      </c>
      <c r="D4" s="7" t="n">
        <v>7783</v>
      </c>
      <c r="E4" s="7" t="n">
        <v>4730</v>
      </c>
    </row>
    <row r="5" spans="1:5">
      <c r="A5" s="4" t="s">
        <v>69</v>
      </c>
    </row>
    <row r="6" spans="1:5">
      <c r="A6" s="3" t="s">
        <v>268</v>
      </c>
    </row>
    <row r="7" spans="1:5">
      <c r="A7" s="4" t="s">
        <v>269</v>
      </c>
      <c r="B7" s="5" t="n">
        <v>988</v>
      </c>
      <c r="C7" s="5" t="n">
        <v>587</v>
      </c>
      <c r="D7" s="5" t="n">
        <v>2924</v>
      </c>
      <c r="E7" s="5" t="n">
        <v>1729</v>
      </c>
    </row>
    <row r="8" spans="1:5">
      <c r="A8" s="4" t="s">
        <v>70</v>
      </c>
    </row>
    <row r="9" spans="1:5">
      <c r="A9" s="3" t="s">
        <v>268</v>
      </c>
    </row>
    <row r="10" spans="1:5">
      <c r="A10" s="4" t="s">
        <v>269</v>
      </c>
      <c r="B10" s="7" t="n">
        <v>1757</v>
      </c>
      <c r="C10" s="7" t="n">
        <v>958</v>
      </c>
      <c r="D10" s="7" t="n">
        <v>4859</v>
      </c>
      <c r="E10" s="7" t="n">
        <v>3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270</v>
      </c>
      <c r="B1" s="2" t="s">
        <v>1</v>
      </c>
    </row>
    <row r="2" spans="1:2">
      <c r="B2" s="2" t="s">
        <v>271</v>
      </c>
    </row>
    <row r="3" spans="1:2">
      <c r="A3" s="3" t="s">
        <v>272</v>
      </c>
    </row>
    <row r="4" spans="1:2">
      <c r="A4" s="4" t="s">
        <v>273</v>
      </c>
      <c r="B4" s="5" t="n">
        <v>3251696</v>
      </c>
    </row>
    <row r="5" spans="1:2">
      <c r="A5" s="4" t="s">
        <v>274</v>
      </c>
      <c r="B5" s="5" t="n">
        <v>212629</v>
      </c>
    </row>
    <row r="6" spans="1:2">
      <c r="A6" s="4" t="s">
        <v>275</v>
      </c>
      <c r="B6" s="5" t="n">
        <v>-107524</v>
      </c>
    </row>
    <row r="7" spans="1:2">
      <c r="A7" s="4" t="s">
        <v>276</v>
      </c>
      <c r="B7" s="5" t="n">
        <v>-17173</v>
      </c>
    </row>
    <row r="8" spans="1:2">
      <c r="A8" s="4" t="s">
        <v>277</v>
      </c>
      <c r="B8" s="5" t="n">
        <v>-2366</v>
      </c>
    </row>
    <row r="9" spans="1:2">
      <c r="A9" s="4" t="s">
        <v>278</v>
      </c>
      <c r="B9" s="5" t="n">
        <v>3337262</v>
      </c>
    </row>
    <row r="10" spans="1:2">
      <c r="A10" s="4" t="s">
        <v>279</v>
      </c>
      <c r="B10" s="5" t="n">
        <v>1387320</v>
      </c>
    </row>
    <row r="11" spans="1:2">
      <c r="A11" s="3" t="s">
        <v>280</v>
      </c>
    </row>
    <row r="12" spans="1:2">
      <c r="A12" s="4" t="s">
        <v>281</v>
      </c>
      <c r="B12" s="9" t="n">
        <v>19.83</v>
      </c>
    </row>
    <row r="13" spans="1:2">
      <c r="A13" s="4" t="s">
        <v>282</v>
      </c>
      <c r="B13" s="10" t="n">
        <v>35.49</v>
      </c>
    </row>
    <row r="14" spans="1:2">
      <c r="A14" s="4" t="s">
        <v>283</v>
      </c>
      <c r="B14" s="10" t="n">
        <v>13.91</v>
      </c>
    </row>
    <row r="15" spans="1:2">
      <c r="A15" s="4" t="s">
        <v>284</v>
      </c>
      <c r="B15" s="10" t="n">
        <v>23.77</v>
      </c>
    </row>
    <row r="16" spans="1:2">
      <c r="A16" s="4" t="s">
        <v>285</v>
      </c>
      <c r="B16" s="10" t="n">
        <v>30.61</v>
      </c>
    </row>
    <row r="17" spans="1:2">
      <c r="A17" s="4" t="s">
        <v>286</v>
      </c>
      <c r="B17" s="10" t="n">
        <v>20.99</v>
      </c>
    </row>
    <row r="18" spans="1:2">
      <c r="A18" s="4" t="s">
        <v>287</v>
      </c>
      <c r="B18" s="9" t="n">
        <v>18.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88</v>
      </c>
      <c r="B1" s="2" t="s">
        <v>256</v>
      </c>
    </row>
    <row r="2" spans="1:2">
      <c r="A2" s="3" t="s">
        <v>130</v>
      </c>
    </row>
    <row r="3" spans="1:2">
      <c r="A3" s="4" t="s">
        <v>289</v>
      </c>
      <c r="B3" s="7" t="n">
        <v>202793000</v>
      </c>
    </row>
    <row r="4" spans="1:2">
      <c r="A4" s="4" t="s">
        <v>290</v>
      </c>
      <c r="B4" s="7" t="n">
        <v>8770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292</v>
      </c>
    </row>
    <row r="4" spans="1:5">
      <c r="A4" s="4" t="s">
        <v>81</v>
      </c>
      <c r="B4" s="7" t="n">
        <v>-30835</v>
      </c>
      <c r="C4" s="7" t="n">
        <v>-12308</v>
      </c>
      <c r="D4" s="7" t="n">
        <v>-54963</v>
      </c>
      <c r="E4" s="7" t="n">
        <v>-30993</v>
      </c>
    </row>
    <row r="5" spans="1:5">
      <c r="A5" s="3" t="s">
        <v>293</v>
      </c>
    </row>
    <row r="6" spans="1:5">
      <c r="A6" s="4" t="s">
        <v>294</v>
      </c>
      <c r="B6" s="5" t="n">
        <v>28704853</v>
      </c>
      <c r="C6" s="5" t="n">
        <v>24845364</v>
      </c>
      <c r="D6" s="5" t="n">
        <v>27022269</v>
      </c>
      <c r="E6" s="5" t="n">
        <v>23196293</v>
      </c>
    </row>
    <row r="7" spans="1:5">
      <c r="A7" s="4" t="s">
        <v>295</v>
      </c>
      <c r="B7" s="5" t="n">
        <v>28704853</v>
      </c>
      <c r="C7" s="5" t="n">
        <v>24845364</v>
      </c>
      <c r="D7" s="5" t="n">
        <v>27022269</v>
      </c>
      <c r="E7" s="5" t="n">
        <v>23196293</v>
      </c>
    </row>
    <row r="8" spans="1:5">
      <c r="A8" s="4" t="s">
        <v>296</v>
      </c>
      <c r="B8" s="9" t="n">
        <v>-1.07</v>
      </c>
      <c r="C8" s="9" t="n">
        <v>-0.5</v>
      </c>
      <c r="D8" s="9" t="n">
        <v>-2.03</v>
      </c>
      <c r="E8" s="9" t="n">
        <v>-1.34</v>
      </c>
    </row>
    <row r="9" spans="1:5">
      <c r="A9" s="4" t="s">
        <v>297</v>
      </c>
      <c r="B9" s="9" t="n">
        <v>-1.07</v>
      </c>
      <c r="C9" s="9" t="n">
        <v>-0.5</v>
      </c>
      <c r="D9" s="9" t="n">
        <v>-2.03</v>
      </c>
      <c r="E9" s="9" t="n">
        <v>-1.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6</v>
      </c>
    </row>
    <row r="3" spans="1:3">
      <c r="A3" s="3" t="s">
        <v>133</v>
      </c>
    </row>
    <row r="4" spans="1:3">
      <c r="A4" s="4" t="s">
        <v>299</v>
      </c>
      <c r="B4" s="5" t="n">
        <v>3337262</v>
      </c>
      <c r="C4" s="5" t="n">
        <v>23968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4" t="s">
        <v>27</v>
      </c>
    </row>
    <row r="3" spans="1:3">
      <c r="A3" s="4" t="s">
        <v>60</v>
      </c>
      <c r="B3" s="8" t="n">
        <v>0.001</v>
      </c>
      <c r="C3" s="8" t="n">
        <v>0.001</v>
      </c>
    </row>
    <row r="4" spans="1:3">
      <c r="A4" s="4" t="s">
        <v>61</v>
      </c>
      <c r="B4" s="5" t="n">
        <v>500000000</v>
      </c>
      <c r="C4" s="5" t="n">
        <v>500000000</v>
      </c>
    </row>
    <row r="5" spans="1:3">
      <c r="A5" s="4" t="s">
        <v>62</v>
      </c>
      <c r="B5" s="5" t="n">
        <v>23883965</v>
      </c>
      <c r="C5" s="5" t="n">
        <v>19975340</v>
      </c>
    </row>
    <row r="6" spans="1:3">
      <c r="A6" s="4" t="s">
        <v>63</v>
      </c>
      <c r="B6" s="5" t="n">
        <v>23883965</v>
      </c>
      <c r="C6" s="5" t="n">
        <v>19975340</v>
      </c>
    </row>
    <row r="7" spans="1:3">
      <c r="A7" s="4" t="s">
        <v>29</v>
      </c>
    </row>
    <row r="8" spans="1:3">
      <c r="A8" s="4" t="s">
        <v>60</v>
      </c>
      <c r="B8" s="8" t="n">
        <v>0.001</v>
      </c>
      <c r="C8" s="8" t="n">
        <v>0.001</v>
      </c>
    </row>
    <row r="9" spans="1:3">
      <c r="A9" s="4" t="s">
        <v>61</v>
      </c>
      <c r="B9" s="5" t="n">
        <v>150000000</v>
      </c>
      <c r="C9" s="5" t="n">
        <v>150000000</v>
      </c>
    </row>
    <row r="10" spans="1:3">
      <c r="A10" s="4" t="s">
        <v>62</v>
      </c>
      <c r="B10" s="5" t="n">
        <v>5813565</v>
      </c>
      <c r="C10" s="5" t="n">
        <v>6166166</v>
      </c>
    </row>
    <row r="11" spans="1:3">
      <c r="A11" s="4" t="s">
        <v>63</v>
      </c>
      <c r="B11" s="5" t="n">
        <v>5813565</v>
      </c>
      <c r="C11" s="5" t="n">
        <v>6166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7</v>
      </c>
      <c r="B4" s="7" t="n">
        <v>5175</v>
      </c>
      <c r="C4" s="7" t="n">
        <v>12557</v>
      </c>
      <c r="D4" s="7" t="n">
        <v>45137</v>
      </c>
      <c r="E4" s="7" t="n">
        <v>38094</v>
      </c>
    </row>
    <row r="5" spans="1:5">
      <c r="A5" s="3" t="s">
        <v>68</v>
      </c>
    </row>
    <row r="6" spans="1:5">
      <c r="A6" s="4" t="s">
        <v>69</v>
      </c>
      <c r="B6" s="5" t="n">
        <v>27144</v>
      </c>
      <c r="C6" s="5" t="n">
        <v>18326</v>
      </c>
      <c r="D6" s="5" t="n">
        <v>71979</v>
      </c>
      <c r="E6" s="5" t="n">
        <v>50830</v>
      </c>
    </row>
    <row r="7" spans="1:5">
      <c r="A7" s="4" t="s">
        <v>70</v>
      </c>
      <c r="B7" s="5" t="n">
        <v>7486</v>
      </c>
      <c r="C7" s="5" t="n">
        <v>6151</v>
      </c>
      <c r="D7" s="5" t="n">
        <v>24802</v>
      </c>
      <c r="E7" s="5" t="n">
        <v>17312</v>
      </c>
    </row>
    <row r="8" spans="1:5">
      <c r="A8" s="4" t="s">
        <v>71</v>
      </c>
      <c r="B8" s="5" t="n">
        <v>105</v>
      </c>
      <c r="C8" s="5" t="n">
        <v>98</v>
      </c>
      <c r="D8" s="5" t="n">
        <v>311</v>
      </c>
      <c r="E8" s="5" t="n">
        <v>336</v>
      </c>
    </row>
    <row r="9" spans="1:5">
      <c r="A9" s="4" t="s">
        <v>72</v>
      </c>
      <c r="B9" s="5" t="n">
        <v>34735</v>
      </c>
      <c r="C9" s="5" t="n">
        <v>24575</v>
      </c>
      <c r="D9" s="5" t="n">
        <v>97092</v>
      </c>
      <c r="E9" s="5" t="n">
        <v>68478</v>
      </c>
    </row>
    <row r="10" spans="1:5">
      <c r="A10" s="3" t="s">
        <v>73</v>
      </c>
    </row>
    <row r="11" spans="1:5">
      <c r="A11" s="4" t="s">
        <v>74</v>
      </c>
      <c r="B11" s="5" t="n">
        <v>1094</v>
      </c>
      <c r="C11" s="5" t="n">
        <v>198</v>
      </c>
      <c r="D11" s="5" t="n">
        <v>1787</v>
      </c>
      <c r="E11" s="5" t="n">
        <v>352</v>
      </c>
    </row>
    <row r="12" spans="1:5">
      <c r="A12" s="4" t="s">
        <v>75</v>
      </c>
      <c r="B12" s="5" t="n">
        <v>-2360</v>
      </c>
      <c r="C12" s="5" t="n">
        <v>-484</v>
      </c>
      <c r="D12" s="5" t="n">
        <v>-3773</v>
      </c>
      <c r="E12" s="5" t="n">
        <v>-956</v>
      </c>
    </row>
    <row r="13" spans="1:5">
      <c r="A13" s="4" t="s">
        <v>76</v>
      </c>
      <c r="D13" s="5" t="n">
        <v>-1007</v>
      </c>
    </row>
    <row r="14" spans="1:5">
      <c r="A14" s="4" t="s">
        <v>77</v>
      </c>
      <c r="C14" s="5" t="n">
        <v>-3</v>
      </c>
      <c r="E14" s="5" t="n">
        <v>-3</v>
      </c>
    </row>
    <row r="15" spans="1:5">
      <c r="A15" s="4" t="s">
        <v>78</v>
      </c>
      <c r="B15" s="5" t="n">
        <v>-1266</v>
      </c>
      <c r="C15" s="5" t="n">
        <v>-289</v>
      </c>
      <c r="D15" s="5" t="n">
        <v>-2993</v>
      </c>
      <c r="E15" s="5" t="n">
        <v>-607</v>
      </c>
    </row>
    <row r="16" spans="1:5">
      <c r="A16" s="4" t="s">
        <v>79</v>
      </c>
      <c r="B16" s="5" t="n">
        <v>-30826</v>
      </c>
      <c r="C16" s="5" t="n">
        <v>-12307</v>
      </c>
      <c r="D16" s="5" t="n">
        <v>-54948</v>
      </c>
      <c r="E16" s="5" t="n">
        <v>-30991</v>
      </c>
    </row>
    <row r="17" spans="1:5">
      <c r="A17" s="4" t="s">
        <v>80</v>
      </c>
      <c r="B17" s="5" t="n">
        <v>9</v>
      </c>
      <c r="C17" s="5" t="n">
        <v>1</v>
      </c>
      <c r="D17" s="5" t="n">
        <v>15</v>
      </c>
      <c r="E17" s="5" t="n">
        <v>2</v>
      </c>
    </row>
    <row r="18" spans="1:5">
      <c r="A18" s="4" t="s">
        <v>81</v>
      </c>
      <c r="B18" s="7" t="n">
        <v>-30835</v>
      </c>
      <c r="C18" s="7" t="n">
        <v>-12308</v>
      </c>
      <c r="D18" s="7" t="n">
        <v>-54963</v>
      </c>
      <c r="E18" s="7" t="n">
        <v>-30993</v>
      </c>
    </row>
    <row r="19" spans="1:5">
      <c r="A19" s="4" t="s">
        <v>82</v>
      </c>
      <c r="B19" s="9" t="n">
        <v>-1.07</v>
      </c>
      <c r="C19" s="9" t="n">
        <v>-0.5</v>
      </c>
      <c r="D19" s="9" t="n">
        <v>-2.03</v>
      </c>
      <c r="E19" s="9" t="n">
        <v>-1.34</v>
      </c>
    </row>
    <row r="20" spans="1:5">
      <c r="A20" s="4" t="s">
        <v>83</v>
      </c>
      <c r="B20" s="5" t="n">
        <v>28704853</v>
      </c>
      <c r="C20" s="5" t="n">
        <v>24845364</v>
      </c>
      <c r="D20" s="5" t="n">
        <v>27022269</v>
      </c>
      <c r="E20" s="5" t="n">
        <v>23196293</v>
      </c>
    </row>
    <row r="21" spans="1:5">
      <c r="A21" s="4" t="s">
        <v>84</v>
      </c>
    </row>
    <row r="22" spans="1:5">
      <c r="A22" s="3" t="s">
        <v>67</v>
      </c>
    </row>
    <row r="23" spans="1:5">
      <c r="A23" s="4" t="s">
        <v>67</v>
      </c>
      <c r="B23" s="7" t="n">
        <v>4766</v>
      </c>
      <c r="C23" s="7" t="n">
        <v>12501</v>
      </c>
      <c r="D23" s="7" t="n">
        <v>44452</v>
      </c>
      <c r="E23" s="7" t="n">
        <v>37594</v>
      </c>
    </row>
    <row r="24" spans="1:5">
      <c r="A24" s="4" t="s">
        <v>85</v>
      </c>
    </row>
    <row r="25" spans="1:5">
      <c r="A25" s="3" t="s">
        <v>67</v>
      </c>
    </row>
    <row r="26" spans="1:5">
      <c r="A26" s="4" t="s">
        <v>67</v>
      </c>
      <c r="B26" s="7" t="n">
        <v>409</v>
      </c>
      <c r="C26" s="7" t="n">
        <v>56</v>
      </c>
      <c r="D26" s="7" t="n">
        <v>685</v>
      </c>
      <c r="E26" s="7" t="n">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6</v>
      </c>
    </row>
    <row r="3" spans="1:3">
      <c r="A3" s="3" t="s">
        <v>87</v>
      </c>
    </row>
    <row r="4" spans="1:3">
      <c r="A4" s="4" t="s">
        <v>81</v>
      </c>
      <c r="B4" s="7" t="n">
        <v>-54963</v>
      </c>
      <c r="C4" s="7" t="n">
        <v>-30993</v>
      </c>
    </row>
    <row r="5" spans="1:3">
      <c r="A5" s="3" t="s">
        <v>88</v>
      </c>
    </row>
    <row r="6" spans="1:3">
      <c r="A6" s="4" t="s">
        <v>89</v>
      </c>
      <c r="B6" s="5" t="n">
        <v>311</v>
      </c>
      <c r="C6" s="5" t="n">
        <v>336</v>
      </c>
    </row>
    <row r="7" spans="1:3">
      <c r="A7" s="4" t="s">
        <v>90</v>
      </c>
      <c r="B7" s="5" t="n">
        <v>549</v>
      </c>
      <c r="C7" s="5" t="n">
        <v>78</v>
      </c>
    </row>
    <row r="8" spans="1:3">
      <c r="A8" s="4" t="s">
        <v>91</v>
      </c>
      <c r="B8" s="5" t="n">
        <v>7783</v>
      </c>
      <c r="C8" s="5" t="n">
        <v>4730</v>
      </c>
    </row>
    <row r="9" spans="1:3">
      <c r="A9" s="4" t="s">
        <v>76</v>
      </c>
      <c r="B9" s="5" t="n">
        <v>1007</v>
      </c>
    </row>
    <row r="10" spans="1:3">
      <c r="A10" s="4" t="s">
        <v>92</v>
      </c>
      <c r="C10" s="5" t="n">
        <v>3</v>
      </c>
    </row>
    <row r="11" spans="1:3">
      <c r="A11" s="3" t="s">
        <v>93</v>
      </c>
    </row>
    <row r="12" spans="1:3">
      <c r="A12" s="4" t="s">
        <v>34</v>
      </c>
      <c r="B12" s="5" t="n">
        <v>-1304</v>
      </c>
      <c r="C12" s="5" t="n">
        <v>-695</v>
      </c>
    </row>
    <row r="13" spans="1:3">
      <c r="A13" s="4" t="s">
        <v>37</v>
      </c>
      <c r="B13" s="5" t="n">
        <v>14</v>
      </c>
      <c r="C13" s="5" t="n">
        <v>-769</v>
      </c>
    </row>
    <row r="14" spans="1:3">
      <c r="A14" s="4" t="s">
        <v>40</v>
      </c>
      <c r="B14" s="5" t="n">
        <v>2933</v>
      </c>
      <c r="C14" s="5" t="n">
        <v>-1409</v>
      </c>
    </row>
    <row r="15" spans="1:3">
      <c r="A15" s="4" t="s">
        <v>94</v>
      </c>
      <c r="B15" s="5" t="n">
        <v>10836</v>
      </c>
      <c r="C15" s="5" t="n">
        <v>7290</v>
      </c>
    </row>
    <row r="16" spans="1:3">
      <c r="A16" s="4" t="s">
        <v>95</v>
      </c>
      <c r="B16" s="5" t="n">
        <v>-13452</v>
      </c>
      <c r="C16" s="5" t="n">
        <v>-37094</v>
      </c>
    </row>
    <row r="17" spans="1:3">
      <c r="A17" s="4" t="s">
        <v>96</v>
      </c>
      <c r="B17" s="5" t="n">
        <v>-46286</v>
      </c>
      <c r="C17" s="5" t="n">
        <v>-58523</v>
      </c>
    </row>
    <row r="18" spans="1:3">
      <c r="A18" s="3" t="s">
        <v>97</v>
      </c>
    </row>
    <row r="19" spans="1:3">
      <c r="A19" s="4" t="s">
        <v>98</v>
      </c>
      <c r="B19" s="5" t="n">
        <v>-370</v>
      </c>
      <c r="C19" s="5" t="n">
        <v>-208</v>
      </c>
    </row>
    <row r="20" spans="1:3">
      <c r="A20" s="4" t="s">
        <v>99</v>
      </c>
      <c r="B20" s="5" t="n">
        <v>-370</v>
      </c>
      <c r="C20" s="5" t="n">
        <v>-208</v>
      </c>
    </row>
    <row r="21" spans="1:3">
      <c r="A21" s="3" t="s">
        <v>100</v>
      </c>
    </row>
    <row r="22" spans="1:3">
      <c r="A22" s="4" t="s">
        <v>101</v>
      </c>
      <c r="B22" s="5" t="n">
        <v>232846</v>
      </c>
      <c r="C22" s="5" t="n">
        <v>108910</v>
      </c>
    </row>
    <row r="23" spans="1:3">
      <c r="A23" s="4" t="s">
        <v>102</v>
      </c>
      <c r="C23" s="5" t="n">
        <v>-386</v>
      </c>
    </row>
    <row r="24" spans="1:3">
      <c r="A24" s="4" t="s">
        <v>103</v>
      </c>
      <c r="B24" s="5" t="n">
        <v>60000</v>
      </c>
      <c r="C24" s="5" t="n">
        <v>20000</v>
      </c>
    </row>
    <row r="25" spans="1:3">
      <c r="A25" s="4" t="s">
        <v>104</v>
      </c>
      <c r="B25" s="5" t="n">
        <v>-2289</v>
      </c>
      <c r="C25" s="5" t="n">
        <v>-251</v>
      </c>
    </row>
    <row r="26" spans="1:3">
      <c r="A26" s="4" t="s">
        <v>105</v>
      </c>
      <c r="B26" s="5" t="n">
        <v>1504</v>
      </c>
      <c r="C26" s="5" t="n">
        <v>371</v>
      </c>
    </row>
    <row r="27" spans="1:3">
      <c r="A27" s="4" t="s">
        <v>106</v>
      </c>
      <c r="C27" s="5" t="n">
        <v>-45</v>
      </c>
    </row>
    <row r="28" spans="1:3">
      <c r="A28" s="4" t="s">
        <v>107</v>
      </c>
      <c r="B28" s="5" t="n">
        <v>292061</v>
      </c>
      <c r="C28" s="5" t="n">
        <v>128599</v>
      </c>
    </row>
    <row r="29" spans="1:3">
      <c r="A29" s="4" t="s">
        <v>108</v>
      </c>
      <c r="B29" s="5" t="n">
        <v>245405</v>
      </c>
      <c r="C29" s="5" t="n">
        <v>69868</v>
      </c>
    </row>
    <row r="30" spans="1:3">
      <c r="A30" s="4" t="s">
        <v>109</v>
      </c>
      <c r="B30" s="5" t="n">
        <v>129780</v>
      </c>
      <c r="C30" s="5" t="n">
        <v>84732</v>
      </c>
    </row>
    <row r="31" spans="1:3">
      <c r="A31" s="4" t="s">
        <v>110</v>
      </c>
      <c r="B31" s="5" t="n">
        <v>375185</v>
      </c>
      <c r="C31" s="5" t="n">
        <v>154600</v>
      </c>
    </row>
    <row r="32" spans="1:3">
      <c r="A32" s="3" t="s">
        <v>111</v>
      </c>
    </row>
    <row r="33" spans="1:3">
      <c r="A33" s="4" t="s">
        <v>112</v>
      </c>
      <c r="B33" s="5" t="n">
        <v>2715</v>
      </c>
      <c r="C33" s="5" t="n">
        <v>727</v>
      </c>
    </row>
    <row r="34" spans="1:3">
      <c r="A34" s="4" t="s">
        <v>113</v>
      </c>
      <c r="B34" s="5" t="n">
        <v>31</v>
      </c>
      <c r="C34" s="5" t="n">
        <v>106</v>
      </c>
    </row>
    <row r="35" spans="1:3">
      <c r="A35" s="4" t="s">
        <v>114</v>
      </c>
      <c r="B35" s="7" t="n">
        <v>22</v>
      </c>
      <c r="C35"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11:27Z</dcterms:created>
  <dcterms:modified xmlns:dcterms="http://purl.org/dc/terms/" xmlns:xsi="http://www.w3.org/2001/XMLSchema-instance" xsi:type="dcterms:W3CDTF">2018-11-07T07:11:27Z</dcterms:modified>
</cp:coreProperties>
</file>